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Note 1 - Summary of significant"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s>
  <definedNames/>
  <calcPr calcId="124519" fullCalcOnLoad="1"/>
</workbook>
</file>

<file path=xl/sharedStrings.xml><?xml version="1.0" encoding="utf-8"?>
<sst xmlns="http://schemas.openxmlformats.org/spreadsheetml/2006/main" uniqueCount="168">
  <si>
    <t>Document and Entity Information - USD ($)</t>
  </si>
  <si>
    <t>12 Months Ended</t>
  </si>
  <si>
    <t>May 31, 2018</t>
  </si>
  <si>
    <t>Aug. 15, 2018</t>
  </si>
  <si>
    <t>Nov. 30, 2017</t>
  </si>
  <si>
    <t>Document And Entity Information</t>
  </si>
  <si>
    <t>Entity Registrant Name</t>
  </si>
  <si>
    <t>PREAXIA HEALTH CARE PAYMENT SYSTEMS INC.</t>
  </si>
  <si>
    <t>Entity Central Index Key</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May 31, 2017</t>
  </si>
  <si>
    <t>Current Assets</t>
  </si>
  <si>
    <t>Cash</t>
  </si>
  <si>
    <t>Total Current Assets</t>
  </si>
  <si>
    <t>Total Assets</t>
  </si>
  <si>
    <t>Current Liabilities</t>
  </si>
  <si>
    <t>Accounts Payable and Accrued Liabilities</t>
  </si>
  <si>
    <t>Accounts Payable and Accrued Liabilities – Related Party</t>
  </si>
  <si>
    <t xml:space="preserve"> </t>
  </si>
  <si>
    <t>Loans Payable</t>
  </si>
  <si>
    <t>Notes Payable - Related Party</t>
  </si>
  <si>
    <t>Total Current Liabilities</t>
  </si>
  <si>
    <t>STOCKHOLDERS’ DEFICIT</t>
  </si>
  <si>
    <t>Common stock</t>
  </si>
  <si>
    <t>Additional Paid-in Capital</t>
  </si>
  <si>
    <t>Accumulated other Comprehensive Income/(Loss)</t>
  </si>
  <si>
    <t>Retain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Operating Expenses</t>
  </si>
  <si>
    <t>Consulting fees</t>
  </si>
  <si>
    <t>Professional fees</t>
  </si>
  <si>
    <t>Office and administration</t>
  </si>
  <si>
    <t>Research and development</t>
  </si>
  <si>
    <t>Amortization expense</t>
  </si>
  <si>
    <t>Total Operating Expenses</t>
  </si>
  <si>
    <t>Operating loss</t>
  </si>
  <si>
    <t>Other Income (Expenses)</t>
  </si>
  <si>
    <t>Commission income</t>
  </si>
  <si>
    <t>Interest expense</t>
  </si>
  <si>
    <t>Total Other Income (Expenses)</t>
  </si>
  <si>
    <t>Net loss</t>
  </si>
  <si>
    <t>Other comprehensive income:</t>
  </si>
  <si>
    <t>Foreign currency translation</t>
  </si>
  <si>
    <t>Comprehensive loss for the period</t>
  </si>
  <si>
    <t>Basic and diluted loss per share</t>
  </si>
  <si>
    <t>Weighted average number of shares outstanding</t>
  </si>
  <si>
    <t>Shareholders Equity - USD ($)</t>
  </si>
  <si>
    <t>Common Stock</t>
  </si>
  <si>
    <t>Additional Paid-In Capital</t>
  </si>
  <si>
    <t>Other Comprehensive Income / Loss</t>
  </si>
  <si>
    <t>Retained Earnings / Accumulated Deficit</t>
  </si>
  <si>
    <t>Total</t>
  </si>
  <si>
    <t>Balance, shares at May. 31, 2016</t>
  </si>
  <si>
    <t>Balance, amount at May. 31, 2016</t>
  </si>
  <si>
    <t>Forgiveness of Interest</t>
  </si>
  <si>
    <t>Common shares issued, shares</t>
  </si>
  <si>
    <t>Common shares issued, value</t>
  </si>
  <si>
    <t>Common shares issued for debt, shares</t>
  </si>
  <si>
    <t>Common shares issued for debt, value</t>
  </si>
  <si>
    <t>Balance, shares at May. 31, 2017</t>
  </si>
  <si>
    <t>Balance, amount at May. 31, 2017</t>
  </si>
  <si>
    <t>Balance, shares at May. 31, 2018</t>
  </si>
  <si>
    <t>Balance, amount at May. 31, 2018</t>
  </si>
  <si>
    <t>Statements of Cash Flows - USD ($)</t>
  </si>
  <si>
    <t>Cash Flows from Operating Activities</t>
  </si>
  <si>
    <t>Adjustments to reconcile net loss to net cash used in operating activities:</t>
  </si>
  <si>
    <t>Amortization</t>
  </si>
  <si>
    <t>Changes in operating assets and liabilities:</t>
  </si>
  <si>
    <t>Increase (decrease) in accounts payable and accrued liabilities - related party</t>
  </si>
  <si>
    <t>Increase (decrease) in accounts payable and accrued liabilities</t>
  </si>
  <si>
    <t>Increase (decrease) in accrued interest</t>
  </si>
  <si>
    <t>Cash Flows used in operating activities</t>
  </si>
  <si>
    <t>Cash Flows from Investing Activities</t>
  </si>
  <si>
    <t>Cash flows used in investing activities</t>
  </si>
  <si>
    <t>Cash Flows from Financing Activities</t>
  </si>
  <si>
    <t>Cash from Loans Payable</t>
  </si>
  <si>
    <t>Cash received for common shares</t>
  </si>
  <si>
    <t>Cash flows provided by financing activities</t>
  </si>
  <si>
    <t>Effect of exchange rate changes on cash</t>
  </si>
  <si>
    <t>Increase (decrease) in cash during the period</t>
  </si>
  <si>
    <t>Cash, beginning of year</t>
  </si>
  <si>
    <t>Cash, end of year</t>
  </si>
  <si>
    <t>Supplemental Disclosure:</t>
  </si>
  <si>
    <t>Cash paid for income taxes</t>
  </si>
  <si>
    <t>Cash paid for interest</t>
  </si>
  <si>
    <t>Non-cash investing and financing activities:</t>
  </si>
  <si>
    <t>Accounts payable related party converted to loan payable</t>
  </si>
  <si>
    <t>Shares issued for stock subscriptions</t>
  </si>
  <si>
    <t>Common stock Issued for Debt including interest</t>
  </si>
  <si>
    <t>Summary of significant accounting policies</t>
  </si>
  <si>
    <t>Accounting Policies [Abstract]</t>
  </si>
  <si>
    <t>Note 1 – Summary of significant accounting
policies This summary of significant
accounting policies of PreAxia Health Care Payment Systems Inc.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which are stated in U.S. Dollars. Organization PreAxia Health Care Payment
Systems Inc. (the “Company” or “PreAxia”) was incorporated on April 3, 2000 in the State of Nevada. On
May 31, 2005 the Company acquired all of the outstanding stock of Tiempo de Mexico Ltd. (“Tiempo”) in exchange for
5,000,000 shares of the common stock of the Company with a par value of $0.001. The Company had no operations prior to the date
of the aforementioned acquisition. As a result, the consolidated
results of operations presented at May 31, 2018 and 2017 are those of the Company and PreAxia Canada Inc. PreAxia Canada Inc. was
incorporated pursuant to the laws of the Province of Alberta on January 28, 2008. Since inception of PreAxia Canada Inc., its business
objective has been the development, distribution, marketing and sale of health care payment processing services and products. Nature and Continuance of Operations The Company has not yet realized
any revenues from its planned operations. The primary operations of
the Company will eventually be undertaken by PreAxia Canada. PreAxia Canada is in the process of developing an online access system
creating a health savings account that allows card payments and processing services to third-party administrators, insurance companies
and others. Use of Estimates in the
preparation of the consolidated financial statements The preparation of the Company's
consolidated financial statements in conformity with accounting principles generally accepted in the United States requires management
to make estimates and assumptions that affect the amounts reported in these consolidated financial statements and accompanying
notes. Although these estimates are based on management’s knowledge of current events and actions that our company may undertake
in the future, actual results could differ from those estimates. Cash and Cash Equivalents The Company considers all highly
liquid debt instruments with an original maturity of three months or less to be cash equivalents. Foreign Currency Translation 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 Transactions undertaken in
currencies other than the functional currency of the entity are translated using the exchange rate in effect as of the transaction
date. Any exchange gains and losses are included in the Statement of Operations and Comprehensive Loss. The Company's reporting currency
is the U.S. dollar. All transactions initiated in Canadian Dollars are translated into U.S. dollars in accordance with Accounting
Standards Codification ("ASC") 830-30, "Translation of Financial Statements," as follows: i) assets
and liabilities are translated at the closing rate at the date of the balance sheet or 1US Dollar=1.2958 Canadian Dollars (May
31, 2018), and; 1US Dollar=1.3495 Canadian
Dollars (May 31, 2017); ii) income
and expenses are translated at average exchange rates for twelve months ended May 31, or 1US Dollar=1.2851 Canadian
Dollars (May 31, 2018), and; 1US Dollar=1.2973 Canadian
Dollars (May 31, 2017); iii) all
resulting exchange differences are recognized as other comprehensive income, a separate component of equity. Gain (Loss) Per Share Gain (loss) per share of common
stock is computed by dividing the net loss by the weighted average number of common shares outstanding during the period. The Company
has 10,587,600 and 10,587,600 shares of potential common stock equivalents as of May 31, 2018 and 2017, respectively. A separate
computation of diluted earnings (loss) per share is not presented since the Company has net losses as the effects would be anti-dilutive. Research and Development
Costs For the years ended May 31,
2018, and 2017, we expended $38,067 and $54,743 on research and development. Software Development
Costs 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has capitalized
certain costs in the development of our proprietary software (computer software to be sold, leased or licensed) for the period
after technological feasibility was determined and prior to our marketing and initial sales. Website development costs have
been capitalized, under the same criteria as our marketed software. Intangible software costs
were amortized over a three year period starting June 2014. Amortization for the years ended May 31, 2018 and 2017 was $ nil and
$34,050, respectively. 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rinciples of Consolidation The consolidated financial
statements include the accounts of the Company and its subsidiary. All inter-company accounts and transactions have been eliminated
in consolidation.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Related
party balances are not recorded at fair value because they are by nature not arm’s length transactions subject to normal
market rates. Fair Value Estim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8. The respective
carrying value of certain on-balance-sheet financial instruments approximated their fair values due to the short-term nature of
these instruments. New Accounting Standards Recent Accounting Pronouncements
The Company reviews new accounting standards
as issued or updated. No new standards or updates had any material effect on these consolidated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Other The Company has selected May
31 as its year-end and the Company paid no dividends in 2018. Going Concern These consolidated financial
statements have been prepared in accordance with accounting principles generally accepted in the United Stat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May 31, 2018, the Company had not yet achieved profitable operations,
has accumulated losses of $4,159,364 since inception, has negative working capital of $1,400,196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e Company will be
able to obtain additional funds by equity financing and/or related party advances, however there is no assurance of additional
funding being available.</t>
  </si>
  <si>
    <t>Related Party Transactions</t>
  </si>
  <si>
    <t>Related Party Transactions [Abstract]</t>
  </si>
  <si>
    <t>Note 2 Related
Party Transactions Accounts Payable During the year ended May 31,
2018, the Company’s president, Tom Zapatinas, invoiced $120,000 for management services rendered to the Company for the period
June 1, 2017 to May 31, 2018. As at May 31, 2018, Accounts payable – related party includes a total of $119,121 due and payable
to Mr. Zapatinas. The balance as at May 31, 2017 was $ nil representing an increase of $119,121 over the prior year. The Accounts Payable Related
Party was converted to a Note Payable Related Party in the amount of $1,058,760 on May 31, 2017. The Note is noninterest bearing
and is payable on demand and can be converted in whole or in part into common shares at $0.10 per share. As of May 31, 2018, the Company
owed loan holders $87,064 compared to $17,280 as at May 31, 2017. During the year ended May 31, 2017, the Company issued 775,908
shares of common stock to retire $387,954 of debt. Included in the amount above,
the Company had a loan payable to a shareholder of the Company in the amount of $51,849. The loan was unsecured, with 6% interest
per annum and was payable 30 days after demand is made by the shareholder. As of May 31, 2018 and 2017, the Company had accrued
interest on the related party loan in the amount of $0 and $19,524, respectively. As at May 31, 2017, the above loan
in the amount of $51,849 was converted to 103,698 shares of common stock while the interest on the loan in the amount of $19,524
was forgiven by the holder. As at May 31, 2017, the accounts
payable to Mr. Ron Lizee in the amount of $90,000 and the accrued interest of $36,967 were converted to 100,000 shares of common
stock. Included in accounts payable is
a payable in the amount of $14,933 to a creditor, which is disputed by the Company and the Company believes the debt will be settled
for an amount significantly less than the amount reported in the accounts.</t>
  </si>
  <si>
    <t>Income Taxes</t>
  </si>
  <si>
    <t>Income Tax Disclosure [Abstract]</t>
  </si>
  <si>
    <t xml:space="preserve">Note 3 – Income Taxes As at May 31, 2018, the Company
is in arrears on filing its statutory income tax returns. Tax years 2008 through 2018 are open for examination by taxing authorities.
The Company has incurred substantial net operating losses of approximately $3,919,000 since January 28, 2008 (Date of Inception).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May 31, 2019. The Company’s deferred
tax assets and liabilities consist primarily of the following:
2018 2017
Net operating
losses – U.S. parent:
Amount
carried forward from prior years $ (1,389,099 ) $ (1,340,812 )
Net
operating losses (34% tax rate) (68,583 ) (89,087 )
Accrued
management compensation 40,800 40,800
Total (1,416,883 ) (1,389,099 )
Change
in effective tax rates (from 34% to 21%) 593,817 —
Deferred
taxes – U.S. Parent (823,066 ) (1,389,099 )
Net
operating losses – Canadian subsidiary:
Amount
carried forward from prior years (31,760 ) (31,760 )
Net
operating losses — —
Deferred
taxes – Canadian subsidiary (31,760 ) (31,760 )
Total
deferred tax assets (854,826 ) (1,420,859 )
Less:
valuation allowance 854,826 1,420,859
Total
net deferred tax assets $ — $ — During the years ended May
31, 2018 and 2017, the change in valuation allowance was a decrease of $566,033 in 2018 and an increase of $257,571 in 2017, respectively. The Company has no tax positions
at May 31, 2018 and 2017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May 31, 2018 and 2017. </t>
  </si>
  <si>
    <t>Equity [Abstract]</t>
  </si>
  <si>
    <t>Common Stock The Company is authorized to
issue up to 75,000,000 shares of common stock. The shares of common stock are non-assessable, without pre-emption rights, and do
not carry cumulative voting rights. Holders of our common stock are entitled to one vote for each share held on all matters submitted
to a vote of our stockholders. Holders of our common stock are entitled to receive dividends if, as and when declared by our Board
of Directors. During the year ended May 31, 2017
the Company issued 1,438,816 shares of which 875,908 shares were for the reduction of accounts payable related party and notes
payable, in the amount of $514,921 and 562,908 shares for $155,846 in cash received, of which $35,062 was received in the prior
year and recorded as subscription payable.</t>
  </si>
  <si>
    <t>Contingencies</t>
  </si>
  <si>
    <t>Commitments and Contingencies Disclosure [Abstract]</t>
  </si>
  <si>
    <t>Contingencies From time to time the Company
may be a party to litigation matters involving claims against the Company. Management believes that there are no current
matters that would have a material effect on the Company’s financial position or results of operations. The Company does not have any
long term commitments for equipment or leases. The Company does not have any office space commitments as the CEO operates from
his residence.</t>
  </si>
  <si>
    <t>Subsequent events</t>
  </si>
  <si>
    <t>Subsequent Events [Abstract]</t>
  </si>
  <si>
    <t>Subsequent events The Company has evaluated all
subsequent events through the date these financial statements were issued and no additional subsequent events occurred that required
disclosure.</t>
  </si>
  <si>
    <t>Summary of significant accounting policies (Policies)</t>
  </si>
  <si>
    <t>Organization</t>
  </si>
  <si>
    <t>Organization PreAxia Health Care Payment
Systems Inc. (the “Company” or “PreAxia”) was incorporated on April 3, 2000 in the State of Nevada. On
May 31, 2005 the Company acquired all of the outstanding stock of Tiempo de Mexico Ltd. (“Tiempo”) in exchange for
5,000,000 shares of the common stock of the Company with a par value of $0.001. The Company had no operations prior to the date
of the aforementioned acquisition. As a result, the consolidated
results of operations presented at May 31, 2018 and 2017 are those of the Company and PreAxia Canada Inc. PreAxia Canada Inc. was
incorporated pursuant to the laws of the Province of Alberta on January 28, 2008. Since inception of PreAxia Canada Inc., its business
objective has been the development, distribution, marketing and sale of health care payment processing services and products.</t>
  </si>
  <si>
    <t>Cash and Cash Equivalents</t>
  </si>
  <si>
    <t>Cash and Cash Equivalents The Company considers all highly
liquid debt instruments with an original maturity of three months or less to be cash equivalents.</t>
  </si>
  <si>
    <t>Foreign Currency Translation</t>
  </si>
  <si>
    <t>Foreign Currency Translation 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 Transactions undertaken in
currencies other than the functional currency of the entity are translated using the exchange rate in effect as of the transaction
date. Any exchange gains and losses are included in the Statement of Operations and Comprehensive Loss. The Company's reporting currency
is the U.S. dollar. All transactions initiated in Canadian Dollars are translated into U.S. dollars in accordance with Accounting
Standards Codification ("ASC") 830-30, "Translation of Financial Statements," as follows: i) assets
and liabilities are translated at the closing rate at the date of the balance sheet or 1US Dollar=1.2958 Canadian Dollars (May
31, 2018), and; 1US Dollar=1.3495 Canadian
Dollars (May 31, 2017); ii) income
and expenses are translated at average exchange rates for twelve months ended May 31, or 1US Dollar=1.2851 Canadian
Dollars (May 31, 2018), and; 1US Dollar=1.2973 Canadian
Dollars (May 31, 2017); iii) all
resulting exchange differences are recognized as other comprehensive income, a separate component of equity.</t>
  </si>
  <si>
    <t>Gain (Loss) Per Share</t>
  </si>
  <si>
    <t>Gain (Loss) Per Share Gain (loss) per share of common
stock is computed by dividing the net loss by the weighted average number of common shares outstanding during the period. The Company
has XX and 10,587,600 shares of potential common stock equivalents as of May 31, 2018 and 2017, respectively. A separate computation
of diluted earnings (loss) per share is not presented since the Company has net losses as the effects would be anti-dilutive.</t>
  </si>
  <si>
    <t>Software Development Costs</t>
  </si>
  <si>
    <t>Software Development
Costs 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has capitalized
certain costs in the development of our proprietary software (computer software to be sold, leased or licensed) for the period
after technological feasibility was determined and prior to our marketing and initial sales. Website development costs have
been capitalized, under the same criteria as our marketed software. Intangible software costs are
amortized over a three year period starting June 2014. Amortization for the years ended May 31, 2018 and 2017 was $ nil and $34,050,
respectively.</t>
  </si>
  <si>
    <t>Impairment of Long-lived Assets</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Principles of Consolidation</t>
  </si>
  <si>
    <t>Principles of Consolidation The consolidated financial
statements include the accounts of the Company and its subsidiary. All inter-company accounts and transactions have been eliminated
in consolidation.</t>
  </si>
  <si>
    <t>Fair Value Estimates</t>
  </si>
  <si>
    <t>Fair Value Estim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8. The respective
carrying value of certain on-balance-sheet financial instruments approximated their fair values due to the short-term nature of
these instruments.</t>
  </si>
  <si>
    <t>Going Concern</t>
  </si>
  <si>
    <t>Going Concern These consolidated financial
statements have been prepared in accordance with accounting principles generally accepted in the United Stat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May 31, 2018, the Company had not yet achieved profitable operations,
has accumulated losses of $4,159,364 since inception, has negative working capital of $1,400,196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e Company will be
able to obtain additional funds by equity financing and/or related party advances, however there is no assurance of additional
funding being available.</t>
  </si>
  <si>
    <t>Income Taxes (Tables)</t>
  </si>
  <si>
    <t>Deferred tax table</t>
  </si>
  <si>
    <t xml:space="preserve">2018 2017
Net operating
losses – U.S. parent:
Amount
carried forward from prior years $ (1,389,099 ) $ (1,340,812 )
Net
operating losses (34% tax rate) (68,583 ) (89,087 )
Accrued
management compensation 40,800 40,800
Total (1,416,883 ) (1,389,099 )
Change
in effective tax rates (from 34% to 21%) 593,817 —
Deferred
taxes – U.S. Parent (823,066 ) (1,389,099 )
Net
operating losses – Canadian subsidiary:
Amount
carried forward from prior years (31,760 ) (31,760 )
Net
operating losses — —
Deferred
taxes – Canadian subsidiary (31,760 ) (31,760 )
Total
deferred tax assets (854,826 ) (1,420,859 )
Less:
valuation allowance 854,826 1,420,859
Total
net deferred tax assets $ — $ — </t>
  </si>
  <si>
    <t>Note 1 - Summary of significant accounting policies (Going Concern) (Details)</t>
  </si>
  <si>
    <t>May 31, 2018USD ($)</t>
  </si>
  <si>
    <t>Note 1 - Summary Of Significant Accounting Policies Going Concern</t>
  </si>
  <si>
    <t>Negative working capital</t>
  </si>
  <si>
    <t>Related Party Transactions (Details)</t>
  </si>
  <si>
    <t>Related Party Transactions Details Abstract</t>
  </si>
  <si>
    <t>Accounts payable disputed</t>
  </si>
  <si>
    <t>Income Taxes (Details) - USD ($)</t>
  </si>
  <si>
    <t>Valuation allowance</t>
  </si>
  <si>
    <t>Change in valuation allowance</t>
  </si>
  <si>
    <t>Canadian Subsidiary [Member]</t>
  </si>
  <si>
    <t>Amount carried forward from prior years</t>
  </si>
  <si>
    <t>Net operating losses</t>
  </si>
  <si>
    <t>US Par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3767388</v>
      </c>
    </row>
    <row r="15" spans="1:4">
      <c r="A15" s="4" t="s">
        <v>24</v>
      </c>
      <c r="C15" s="5" t="n">
        <v>19667698</v>
      </c>
    </row>
    <row r="16" spans="1:4">
      <c r="A16" s="4" t="s">
        <v>25</v>
      </c>
      <c r="B16" s="4" t="s">
        <v>26</v>
      </c>
    </row>
    <row r="17" spans="1:4">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3</v>
      </c>
      <c r="B1" s="2" t="s">
        <v>1</v>
      </c>
    </row>
    <row r="2" spans="1:2">
      <c r="B2" s="2" t="s">
        <v>2</v>
      </c>
    </row>
    <row r="3" spans="1:2">
      <c r="A3" s="3" t="s">
        <v>124</v>
      </c>
    </row>
    <row r="4" spans="1:2">
      <c r="A4" s="4" t="s">
        <v>7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6</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154</v>
      </c>
      <c r="B1" s="2" t="s">
        <v>155</v>
      </c>
    </row>
    <row r="2" spans="1:2">
      <c r="A2" s="3" t="s">
        <v>156</v>
      </c>
    </row>
    <row r="3" spans="1:2">
      <c r="A3" s="4" t="s">
        <v>157</v>
      </c>
      <c r="B3" s="6" t="n">
        <v>14001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158</v>
      </c>
      <c r="B1" s="2" t="s">
        <v>155</v>
      </c>
    </row>
    <row r="2" spans="1:2">
      <c r="A2" s="3" t="s">
        <v>159</v>
      </c>
    </row>
    <row r="3" spans="1:2">
      <c r="A3" s="4" t="s">
        <v>160</v>
      </c>
      <c r="B3" s="6" t="n">
        <v>149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3"/>
  </cols>
  <sheetData>
    <row r="1" spans="1:3">
      <c r="A1" s="1" t="s">
        <v>161</v>
      </c>
      <c r="B1" s="2" t="s">
        <v>1</v>
      </c>
    </row>
    <row r="2" spans="1:3">
      <c r="B2" s="2" t="s">
        <v>2</v>
      </c>
      <c r="C2" s="2" t="s">
        <v>29</v>
      </c>
    </row>
    <row r="3" spans="1:3">
      <c r="A3" s="4" t="s">
        <v>77</v>
      </c>
      <c r="B3" s="6" t="n">
        <v>-1416883</v>
      </c>
      <c r="C3" s="6" t="n">
        <v>-1389099</v>
      </c>
    </row>
    <row r="4" spans="1:3">
      <c r="A4" s="4" t="s">
        <v>162</v>
      </c>
      <c r="B4" s="5" t="n">
        <v>854826</v>
      </c>
      <c r="C4" s="5" t="n">
        <v>1420859</v>
      </c>
    </row>
    <row r="5" spans="1:3">
      <c r="A5" s="4" t="s">
        <v>163</v>
      </c>
      <c r="B5" s="5" t="n">
        <v>-566033</v>
      </c>
      <c r="C5" s="5" t="n">
        <v>257571</v>
      </c>
    </row>
    <row r="6" spans="1:3">
      <c r="A6" s="4" t="s">
        <v>164</v>
      </c>
    </row>
    <row r="7" spans="1:3">
      <c r="A7" s="4" t="s">
        <v>165</v>
      </c>
      <c r="B7" s="5" t="n">
        <v>-31760</v>
      </c>
      <c r="C7" s="5" t="n">
        <v>-31760</v>
      </c>
    </row>
    <row r="8" spans="1:3">
      <c r="A8" s="4" t="s">
        <v>166</v>
      </c>
      <c r="B8" s="4" t="s">
        <v>37</v>
      </c>
      <c r="C8" s="4" t="s">
        <v>37</v>
      </c>
    </row>
    <row r="9" spans="1:3">
      <c r="A9" s="4" t="s">
        <v>167</v>
      </c>
    </row>
    <row r="10" spans="1:3">
      <c r="A10" s="4" t="s">
        <v>165</v>
      </c>
      <c r="B10" s="5" t="n">
        <v>-1389099</v>
      </c>
      <c r="C10" s="5" t="n">
        <v>-1340812</v>
      </c>
    </row>
    <row r="11" spans="1:3">
      <c r="A11" s="4" t="s">
        <v>166</v>
      </c>
      <c r="B11" s="6" t="n">
        <v>-68583</v>
      </c>
      <c r="C11" s="6" t="n">
        <v>-8908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28</v>
      </c>
      <c r="B1" s="2" t="s">
        <v>2</v>
      </c>
      <c r="C1" s="2" t="s">
        <v>29</v>
      </c>
    </row>
    <row r="2" spans="1:3">
      <c r="A2" s="3" t="s">
        <v>30</v>
      </c>
    </row>
    <row r="3" spans="1:3">
      <c r="A3" s="4" t="s">
        <v>31</v>
      </c>
      <c r="B3" s="6" t="n">
        <v>7608</v>
      </c>
      <c r="C3" s="6" t="n">
        <v>8779</v>
      </c>
    </row>
    <row r="4" spans="1:3">
      <c r="A4" s="4" t="s">
        <v>32</v>
      </c>
      <c r="B4" s="5" t="n">
        <v>7608</v>
      </c>
      <c r="C4" s="5" t="n">
        <v>8779</v>
      </c>
    </row>
    <row r="5" spans="1:3">
      <c r="A5" s="4" t="s">
        <v>33</v>
      </c>
      <c r="B5" s="5" t="n">
        <v>7608</v>
      </c>
      <c r="C5" s="5" t="n">
        <v>8779</v>
      </c>
    </row>
    <row r="6" spans="1:3">
      <c r="A6" s="3" t="s">
        <v>34</v>
      </c>
    </row>
    <row r="7" spans="1:3">
      <c r="A7" s="4" t="s">
        <v>35</v>
      </c>
      <c r="B7" s="5" t="n">
        <v>142859</v>
      </c>
      <c r="C7" s="5" t="n">
        <v>131219</v>
      </c>
    </row>
    <row r="8" spans="1:3">
      <c r="A8" s="4" t="s">
        <v>36</v>
      </c>
      <c r="B8" s="5" t="n">
        <v>119121</v>
      </c>
      <c r="C8" s="4" t="s">
        <v>37</v>
      </c>
    </row>
    <row r="9" spans="1:3">
      <c r="A9" s="4" t="s">
        <v>38</v>
      </c>
      <c r="B9" s="5" t="n">
        <v>87064</v>
      </c>
      <c r="C9" s="5" t="n">
        <v>17280</v>
      </c>
    </row>
    <row r="10" spans="1:3">
      <c r="A10" s="4" t="s">
        <v>39</v>
      </c>
      <c r="B10" s="5" t="n">
        <v>1058760</v>
      </c>
      <c r="C10" s="5" t="n">
        <v>1058760</v>
      </c>
    </row>
    <row r="11" spans="1:3">
      <c r="A11" s="4" t="s">
        <v>40</v>
      </c>
      <c r="B11" s="5" t="n">
        <v>1407804</v>
      </c>
      <c r="C11" s="5" t="n">
        <v>1207259</v>
      </c>
    </row>
    <row r="12" spans="1:3">
      <c r="A12" s="3" t="s">
        <v>41</v>
      </c>
    </row>
    <row r="13" spans="1:3">
      <c r="A13" s="4" t="s">
        <v>42</v>
      </c>
      <c r="B13" s="5" t="n">
        <v>19668</v>
      </c>
      <c r="C13" s="5" t="n">
        <v>19668</v>
      </c>
    </row>
    <row r="14" spans="1:3">
      <c r="A14" s="4" t="s">
        <v>43</v>
      </c>
      <c r="B14" s="5" t="n">
        <v>2682303</v>
      </c>
      <c r="C14" s="5" t="n">
        <v>2682303</v>
      </c>
    </row>
    <row r="15" spans="1:3">
      <c r="A15" s="4" t="s">
        <v>44</v>
      </c>
      <c r="B15" s="5" t="n">
        <v>57197</v>
      </c>
      <c r="C15" s="5" t="n">
        <v>57197</v>
      </c>
    </row>
    <row r="16" spans="1:3">
      <c r="A16" s="4" t="s">
        <v>45</v>
      </c>
      <c r="B16" s="5" t="n">
        <v>-4159364</v>
      </c>
      <c r="C16" s="5" t="n">
        <v>-3957648</v>
      </c>
    </row>
    <row r="17" spans="1:3">
      <c r="A17" s="4" t="s">
        <v>46</v>
      </c>
      <c r="B17" s="5" t="n">
        <v>-1400196</v>
      </c>
      <c r="C17" s="5" t="n">
        <v>-1198480</v>
      </c>
    </row>
    <row r="18" spans="1:3">
      <c r="A18" s="4" t="s">
        <v>47</v>
      </c>
      <c r="B18" s="6" t="n">
        <v>7608</v>
      </c>
      <c r="C18" s="6" t="n">
        <v>87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8</v>
      </c>
      <c r="B1" s="2" t="s">
        <v>2</v>
      </c>
      <c r="C1" s="2" t="s">
        <v>29</v>
      </c>
    </row>
    <row r="2" spans="1:3">
      <c r="A2" s="3" t="s">
        <v>49</v>
      </c>
    </row>
    <row r="3" spans="1:3">
      <c r="A3" s="4" t="s">
        <v>50</v>
      </c>
      <c r="B3" s="7" t="n">
        <v>0.001</v>
      </c>
      <c r="C3" s="7" t="n">
        <v>0.001</v>
      </c>
    </row>
    <row r="4" spans="1:3">
      <c r="A4" s="4" t="s">
        <v>51</v>
      </c>
      <c r="B4" s="5" t="n">
        <v>75000000</v>
      </c>
      <c r="C4" s="5" t="n">
        <v>75000000</v>
      </c>
    </row>
    <row r="5" spans="1:3">
      <c r="A5" s="4" t="s">
        <v>52</v>
      </c>
      <c r="B5" s="5" t="n">
        <v>19667698</v>
      </c>
      <c r="C5" s="5" t="n">
        <v>19667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53</v>
      </c>
      <c r="B1" s="2" t="s">
        <v>1</v>
      </c>
    </row>
    <row r="2" spans="1:3">
      <c r="B2" s="2" t="s">
        <v>2</v>
      </c>
      <c r="C2" s="2" t="s">
        <v>29</v>
      </c>
    </row>
    <row r="3" spans="1:3">
      <c r="A3" s="3" t="s">
        <v>54</v>
      </c>
    </row>
    <row r="4" spans="1:3">
      <c r="A4" s="4" t="s">
        <v>55</v>
      </c>
      <c r="B4" s="6" t="n">
        <v>128000</v>
      </c>
      <c r="C4" s="6" t="n">
        <v>126741</v>
      </c>
    </row>
    <row r="5" spans="1:3">
      <c r="A5" s="4" t="s">
        <v>56</v>
      </c>
      <c r="B5" s="5" t="n">
        <v>9082</v>
      </c>
      <c r="C5" s="5" t="n">
        <v>8990</v>
      </c>
    </row>
    <row r="6" spans="1:3">
      <c r="A6" s="4" t="s">
        <v>57</v>
      </c>
      <c r="B6" s="5" t="n">
        <v>26567</v>
      </c>
      <c r="C6" s="5" t="n">
        <v>24901</v>
      </c>
    </row>
    <row r="7" spans="1:3">
      <c r="A7" s="4" t="s">
        <v>58</v>
      </c>
      <c r="B7" s="5" t="n">
        <v>38067</v>
      </c>
      <c r="C7" s="5" t="n">
        <v>54743</v>
      </c>
    </row>
    <row r="8" spans="1:3">
      <c r="A8" s="4" t="s">
        <v>59</v>
      </c>
      <c r="B8" s="4" t="s">
        <v>37</v>
      </c>
      <c r="C8" s="5" t="n">
        <v>34050</v>
      </c>
    </row>
    <row r="9" spans="1:3">
      <c r="A9" s="4" t="s">
        <v>60</v>
      </c>
      <c r="B9" s="5" t="n">
        <v>201716</v>
      </c>
      <c r="C9" s="5" t="n">
        <v>249425</v>
      </c>
    </row>
    <row r="10" spans="1:3">
      <c r="A10" s="4" t="s">
        <v>61</v>
      </c>
      <c r="B10" s="5" t="n">
        <v>-201716</v>
      </c>
      <c r="C10" s="5" t="n">
        <v>-249425</v>
      </c>
    </row>
    <row r="11" spans="1:3">
      <c r="A11" s="3" t="s">
        <v>62</v>
      </c>
    </row>
    <row r="12" spans="1:3">
      <c r="A12" s="4" t="s">
        <v>63</v>
      </c>
      <c r="B12" s="4" t="s">
        <v>37</v>
      </c>
      <c r="C12" s="4" t="s">
        <v>37</v>
      </c>
    </row>
    <row r="13" spans="1:3">
      <c r="A13" s="4" t="s">
        <v>64</v>
      </c>
      <c r="B13" s="4" t="s">
        <v>37</v>
      </c>
      <c r="C13" s="5" t="n">
        <v>-12597</v>
      </c>
    </row>
    <row r="14" spans="1:3">
      <c r="A14" s="4" t="s">
        <v>65</v>
      </c>
      <c r="B14" s="4" t="s">
        <v>37</v>
      </c>
      <c r="C14" s="5" t="n">
        <v>-12597</v>
      </c>
    </row>
    <row r="15" spans="1:3">
      <c r="A15" s="4" t="s">
        <v>66</v>
      </c>
      <c r="B15" s="5" t="n">
        <v>-201716</v>
      </c>
      <c r="C15" s="5" t="n">
        <v>-262022</v>
      </c>
    </row>
    <row r="16" spans="1:3">
      <c r="A16" s="3" t="s">
        <v>67</v>
      </c>
    </row>
    <row r="17" spans="1:3">
      <c r="A17" s="4" t="s">
        <v>68</v>
      </c>
      <c r="B17" s="4" t="s">
        <v>37</v>
      </c>
      <c r="C17" s="5" t="n">
        <v>4450</v>
      </c>
    </row>
    <row r="18" spans="1:3">
      <c r="A18" s="4" t="s">
        <v>69</v>
      </c>
      <c r="B18" s="6" t="n">
        <v>-201716</v>
      </c>
      <c r="C18" s="6" t="n">
        <v>-257572</v>
      </c>
    </row>
    <row r="19" spans="1:3">
      <c r="A19" s="4" t="s">
        <v>70</v>
      </c>
      <c r="B19" s="8" t="n">
        <v>-0.01</v>
      </c>
      <c r="C19" s="8" t="n">
        <v>-0.01</v>
      </c>
    </row>
    <row r="20" spans="1:3">
      <c r="A20" s="4" t="s">
        <v>71</v>
      </c>
      <c r="B20" s="5" t="n">
        <v>19667698</v>
      </c>
      <c r="C20" s="5" t="n">
        <v>18905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8"/>
    <col customWidth="1" max="2" min="2" width="13"/>
    <col customWidth="1" max="3" min="3" width="27"/>
    <col customWidth="1" max="4" min="4" width="34"/>
    <col customWidth="1" max="5" min="5" width="40"/>
    <col customWidth="1" max="6" min="6" width="12"/>
  </cols>
  <sheetData>
    <row r="1" spans="1:6">
      <c r="A1" s="1" t="s">
        <v>72</v>
      </c>
      <c r="B1" s="2" t="s">
        <v>73</v>
      </c>
      <c r="C1" s="2" t="s">
        <v>74</v>
      </c>
      <c r="D1" s="2" t="s">
        <v>75</v>
      </c>
      <c r="E1" s="2" t="s">
        <v>76</v>
      </c>
      <c r="F1" s="2" t="s">
        <v>77</v>
      </c>
    </row>
    <row r="2" spans="1:6">
      <c r="A2" s="4" t="s">
        <v>78</v>
      </c>
      <c r="B2" s="5" t="n">
        <v>18228882</v>
      </c>
    </row>
    <row r="3" spans="1:6">
      <c r="A3" s="4" t="s">
        <v>79</v>
      </c>
      <c r="B3" s="6" t="n">
        <v>18229</v>
      </c>
      <c r="C3" s="6" t="n">
        <v>1993451</v>
      </c>
      <c r="D3" s="6" t="n">
        <v>52747</v>
      </c>
      <c r="E3" s="6" t="n">
        <v>-3695626</v>
      </c>
      <c r="F3" s="6" t="n">
        <v>-1631199</v>
      </c>
    </row>
    <row r="4" spans="1:6">
      <c r="A4" s="4" t="s">
        <v>68</v>
      </c>
      <c r="D4" s="5" t="n">
        <v>4450</v>
      </c>
      <c r="F4" s="5" t="n">
        <v>4450</v>
      </c>
    </row>
    <row r="5" spans="1:6">
      <c r="A5" s="4" t="s">
        <v>80</v>
      </c>
      <c r="C5" s="5" t="n">
        <v>19524</v>
      </c>
      <c r="F5" s="5" t="n">
        <v>19524</v>
      </c>
    </row>
    <row r="6" spans="1:6">
      <c r="A6" s="4" t="s">
        <v>81</v>
      </c>
      <c r="B6" s="5" t="n">
        <v>562908</v>
      </c>
    </row>
    <row r="7" spans="1:6">
      <c r="A7" s="4" t="s">
        <v>82</v>
      </c>
      <c r="B7" s="6" t="n">
        <v>563</v>
      </c>
      <c r="C7" s="5" t="n">
        <v>104539</v>
      </c>
      <c r="F7" s="5" t="n">
        <v>105016</v>
      </c>
    </row>
    <row r="8" spans="1:6">
      <c r="A8" s="4" t="s">
        <v>83</v>
      </c>
      <c r="B8" s="5" t="n">
        <v>875908</v>
      </c>
    </row>
    <row r="9" spans="1:6">
      <c r="A9" s="4" t="s">
        <v>84</v>
      </c>
      <c r="B9" s="6" t="n">
        <v>876</v>
      </c>
      <c r="C9" s="5" t="n">
        <v>514045</v>
      </c>
      <c r="F9" s="5" t="n">
        <v>514921</v>
      </c>
    </row>
    <row r="10" spans="1:6">
      <c r="A10" s="4" t="s">
        <v>66</v>
      </c>
      <c r="E10" s="5" t="n">
        <v>-262022</v>
      </c>
      <c r="F10" s="5" t="n">
        <v>-262022</v>
      </c>
    </row>
    <row r="11" spans="1:6">
      <c r="A11" s="4" t="s">
        <v>85</v>
      </c>
      <c r="B11" s="5" t="n">
        <v>19667698</v>
      </c>
    </row>
    <row r="12" spans="1:6">
      <c r="A12" s="4" t="s">
        <v>86</v>
      </c>
      <c r="B12" s="6" t="n">
        <v>19668</v>
      </c>
      <c r="C12" s="5" t="n">
        <v>2682303</v>
      </c>
      <c r="D12" s="5" t="n">
        <v>57197</v>
      </c>
      <c r="E12" s="5" t="n">
        <v>-3957648</v>
      </c>
      <c r="F12" s="5" t="n">
        <v>-1198480</v>
      </c>
    </row>
    <row r="13" spans="1:6">
      <c r="A13" s="4" t="s">
        <v>80</v>
      </c>
      <c r="F13" s="4" t="s">
        <v>37</v>
      </c>
    </row>
    <row r="14" spans="1:6">
      <c r="A14" s="4" t="s">
        <v>66</v>
      </c>
      <c r="E14" s="5" t="n">
        <v>-201716</v>
      </c>
      <c r="F14" s="5" t="n">
        <v>-201716</v>
      </c>
    </row>
    <row r="15" spans="1:6">
      <c r="A15" s="4" t="s">
        <v>87</v>
      </c>
      <c r="B15" s="5" t="n">
        <v>19667698</v>
      </c>
    </row>
    <row r="16" spans="1:6">
      <c r="A16" s="4" t="s">
        <v>88</v>
      </c>
      <c r="B16" s="6" t="n">
        <v>19668</v>
      </c>
      <c r="C16" s="6" t="n">
        <v>2682303</v>
      </c>
      <c r="D16" s="6" t="n">
        <v>57197</v>
      </c>
      <c r="E16" s="6" t="n">
        <v>-4159364</v>
      </c>
      <c r="F16" s="6" t="n">
        <v>-1400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9</v>
      </c>
      <c r="B1" s="2" t="s">
        <v>1</v>
      </c>
    </row>
    <row r="2" spans="1:3">
      <c r="B2" s="2" t="s">
        <v>2</v>
      </c>
      <c r="C2" s="2" t="s">
        <v>29</v>
      </c>
    </row>
    <row r="3" spans="1:3">
      <c r="A3" s="3" t="s">
        <v>90</v>
      </c>
    </row>
    <row r="4" spans="1:3">
      <c r="A4" s="4" t="s">
        <v>66</v>
      </c>
      <c r="B4" s="6" t="n">
        <v>-201716</v>
      </c>
      <c r="C4" s="6" t="n">
        <v>-262022</v>
      </c>
    </row>
    <row r="5" spans="1:3">
      <c r="A5" s="3" t="s">
        <v>91</v>
      </c>
    </row>
    <row r="6" spans="1:3">
      <c r="A6" s="4" t="s">
        <v>92</v>
      </c>
      <c r="B6" s="4" t="s">
        <v>37</v>
      </c>
      <c r="C6" s="5" t="n">
        <v>34050</v>
      </c>
    </row>
    <row r="7" spans="1:3">
      <c r="A7" s="3" t="s">
        <v>93</v>
      </c>
    </row>
    <row r="8" spans="1:3">
      <c r="A8" s="4" t="s">
        <v>94</v>
      </c>
      <c r="B8" s="5" t="n">
        <v>119121</v>
      </c>
      <c r="C8" s="5" t="n">
        <v>98383</v>
      </c>
    </row>
    <row r="9" spans="1:3">
      <c r="A9" s="4" t="s">
        <v>95</v>
      </c>
      <c r="B9" s="5" t="n">
        <v>11640</v>
      </c>
      <c r="C9" s="5" t="n">
        <v>-853</v>
      </c>
    </row>
    <row r="10" spans="1:3">
      <c r="A10" s="4" t="s">
        <v>96</v>
      </c>
      <c r="B10" s="4" t="s">
        <v>37</v>
      </c>
      <c r="C10" s="5" t="n">
        <v>12056</v>
      </c>
    </row>
    <row r="11" spans="1:3">
      <c r="A11" s="4" t="s">
        <v>97</v>
      </c>
      <c r="B11" s="5" t="n">
        <v>-70955</v>
      </c>
      <c r="C11" s="5" t="n">
        <v>-118385</v>
      </c>
    </row>
    <row r="12" spans="1:3">
      <c r="A12" s="3" t="s">
        <v>98</v>
      </c>
    </row>
    <row r="13" spans="1:3">
      <c r="A13" s="4" t="s">
        <v>99</v>
      </c>
      <c r="B13" s="4" t="s">
        <v>37</v>
      </c>
      <c r="C13" s="4" t="s">
        <v>37</v>
      </c>
    </row>
    <row r="14" spans="1:3">
      <c r="A14" s="3" t="s">
        <v>100</v>
      </c>
    </row>
    <row r="15" spans="1:3">
      <c r="A15" s="4" t="s">
        <v>101</v>
      </c>
      <c r="B15" s="5" t="n">
        <v>69784</v>
      </c>
      <c r="C15" s="4" t="s">
        <v>37</v>
      </c>
    </row>
    <row r="16" spans="1:3">
      <c r="A16" s="4" t="s">
        <v>102</v>
      </c>
      <c r="B16" s="4" t="s">
        <v>37</v>
      </c>
      <c r="C16" s="5" t="n">
        <v>121941</v>
      </c>
    </row>
    <row r="17" spans="1:3">
      <c r="A17" s="4" t="s">
        <v>103</v>
      </c>
      <c r="B17" s="5" t="n">
        <v>69784</v>
      </c>
      <c r="C17" s="5" t="n">
        <v>121941</v>
      </c>
    </row>
    <row r="18" spans="1:3">
      <c r="A18" s="4" t="s">
        <v>104</v>
      </c>
      <c r="B18" s="4" t="s">
        <v>37</v>
      </c>
      <c r="C18" s="5" t="n">
        <v>-1928</v>
      </c>
    </row>
    <row r="19" spans="1:3">
      <c r="A19" s="4" t="s">
        <v>105</v>
      </c>
      <c r="B19" s="5" t="n">
        <v>-1171</v>
      </c>
      <c r="C19" s="5" t="n">
        <v>1628</v>
      </c>
    </row>
    <row r="20" spans="1:3">
      <c r="A20" s="4" t="s">
        <v>106</v>
      </c>
      <c r="B20" s="5" t="n">
        <v>8779</v>
      </c>
      <c r="C20" s="5" t="n">
        <v>7151</v>
      </c>
    </row>
    <row r="21" spans="1:3">
      <c r="A21" s="4" t="s">
        <v>107</v>
      </c>
      <c r="B21" s="5" t="n">
        <v>7608</v>
      </c>
      <c r="C21" s="5" t="n">
        <v>8779</v>
      </c>
    </row>
    <row r="22" spans="1:3">
      <c r="A22" s="3" t="s">
        <v>108</v>
      </c>
    </row>
    <row r="23" spans="1:3">
      <c r="A23" s="4" t="s">
        <v>109</v>
      </c>
      <c r="B23" s="4" t="s">
        <v>37</v>
      </c>
      <c r="C23" s="4" t="s">
        <v>37</v>
      </c>
    </row>
    <row r="24" spans="1:3">
      <c r="A24" s="4" t="s">
        <v>110</v>
      </c>
      <c r="B24" s="4" t="s">
        <v>37</v>
      </c>
      <c r="C24" s="4" t="s">
        <v>37</v>
      </c>
    </row>
    <row r="25" spans="1:3">
      <c r="A25" s="3" t="s">
        <v>111</v>
      </c>
    </row>
    <row r="26" spans="1:3">
      <c r="A26" s="4" t="s">
        <v>112</v>
      </c>
      <c r="B26" s="4" t="s">
        <v>37</v>
      </c>
      <c r="C26" s="5" t="n">
        <v>1058760</v>
      </c>
    </row>
    <row r="27" spans="1:3">
      <c r="A27" s="4" t="s">
        <v>113</v>
      </c>
      <c r="B27" s="4" t="s">
        <v>37</v>
      </c>
      <c r="C27" s="5" t="n">
        <v>35062</v>
      </c>
    </row>
    <row r="28" spans="1:3">
      <c r="A28" s="4" t="s">
        <v>114</v>
      </c>
      <c r="B28" s="4" t="s">
        <v>37</v>
      </c>
      <c r="C28" s="5" t="n">
        <v>513764</v>
      </c>
    </row>
    <row r="29" spans="1:3">
      <c r="A29" s="4" t="s">
        <v>80</v>
      </c>
      <c r="B29" s="4" t="s">
        <v>37</v>
      </c>
      <c r="C29" s="6" t="n">
        <v>19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4:40:36Z</dcterms:created>
  <dcterms:modified xmlns:dcterms="http://purl.org/dc/terms/" xmlns:xsi="http://www.w3.org/2001/XMLSchema-instance" xsi:type="dcterms:W3CDTF">2018-09-13T14:40:36Z</dcterms:modified>
</cp:coreProperties>
</file>